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Going Concern" sheetId="7" r:id="rId7"/>
    <s:sheet name="Significant Accounting Policies" sheetId="8" r:id="rId8"/>
    <s:sheet name="Oil And Gas Properties" sheetId="9" r:id="rId9"/>
    <s:sheet name="Convertible Notes Payable" sheetId="10" r:id="rId10"/>
    <s:sheet name="Notes Payable - Related Party" sheetId="11" r:id="rId11"/>
    <s:sheet name="Asset Retirement Obligations" sheetId="12" r:id="rId12"/>
    <s:sheet name="Stockholders' Deficit" sheetId="13" r:id="rId13"/>
    <s:sheet name="Related-Party Transactions" sheetId="14" r:id="rId14"/>
    <s:sheet name="Commitments And Contingencies" sheetId="15" r:id="rId15"/>
    <s:sheet name="Subsequent Events" sheetId="16" r:id="rId16"/>
    <s:sheet name="Significant Accounting Polici17" sheetId="17" r:id="rId17"/>
    <s:sheet name="Oil And Gas Properties (Tables)" sheetId="18" r:id="rId18"/>
    <s:sheet name="Oil And Gas Properties (Details" sheetId="19" r:id="rId19"/>
    <s:sheet name="Significant Accounting Polici20" sheetId="20" r:id="rId20"/>
    <s:sheet name="Oil And Gas Properties (Narrati" sheetId="21" r:id="rId21"/>
    <s:sheet name="Convertible Notes Payable (Narr" sheetId="22" r:id="rId22"/>
    <s:sheet name="Notes Payable - Related Party (" sheetId="23" r:id="rId23"/>
    <s:sheet name="Asset Retirement Obligations (N" sheetId="24" r:id="rId24"/>
    <s:sheet name="Stockholders' Deficit (Narrativ" sheetId="25" r:id="rId25"/>
    <s:sheet name="Related-Party Transactions (Nar" sheetId="26" r:id="rId26"/>
    <s:sheet name="Commitments And Contingencies (" sheetId="27" r:id="rId27"/>
    <s:sheet name="Subsequent Events (Narrative) (" sheetId="28" r:id="rId28"/>
  </s:sheets>
  <s:definedNames/>
  <s:calcPr calcId="124519" calcMode="auto" fullCalcOnLoad="1"/>
</s:workbook>
</file>

<file path=xl/sharedStrings.xml><?xml version="1.0" encoding="utf-8"?>
<sst xmlns="http://schemas.openxmlformats.org/spreadsheetml/2006/main" uniqueCount="263">
  <si>
    <t>Document and Entity Information - shares</t>
  </si>
  <si>
    <t>9 Months Ended</t>
  </si>
  <si>
    <t>Sep. 30, 2016</t>
  </si>
  <si>
    <t>Nov. 10, 2016</t>
  </si>
  <si>
    <t>Document And Entity Information</t>
  </si>
  <si>
    <t>Entity Registrant Name</t>
  </si>
  <si>
    <t>Tiger Oil &amp; Energy,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5</t>
  </si>
  <si>
    <t>CURRENT ASSETS</t>
  </si>
  <si>
    <t>Cash and cash equivalents</t>
  </si>
  <si>
    <t>Prepaid expenses and deposits</t>
  </si>
  <si>
    <t>Total Current Assets</t>
  </si>
  <si>
    <t>TOTAL ASSETS</t>
  </si>
  <si>
    <t>CURRENT LIABILITIES</t>
  </si>
  <si>
    <t>Accounts payable and accrued expenses</t>
  </si>
  <si>
    <t>Accounts payable - related party</t>
  </si>
  <si>
    <t>Accrued legal liability</t>
  </si>
  <si>
    <t xml:space="preserve"> </t>
  </si>
  <si>
    <t>Notes payable</t>
  </si>
  <si>
    <t>Notes payable - related party</t>
  </si>
  <si>
    <t>Convertible note payable, net of discounts of $-0- and $-0-, respectively</t>
  </si>
  <si>
    <t>Total Current Liabilities</t>
  </si>
  <si>
    <t>LONG-TERM LIABILITIES</t>
  </si>
  <si>
    <t>Asset retirement obligation</t>
  </si>
  <si>
    <t>Total Long-Term Liabilities</t>
  </si>
  <si>
    <t>TOTAL LIABILITIES</t>
  </si>
  <si>
    <t>STOCKHOLDERS' DEFICIT</t>
  </si>
  <si>
    <t>Preferred stock - 1,000,000 shares authorized, $0.001 par value; 42,013 issued and outstanding</t>
  </si>
  <si>
    <t>Common stock - 74,000,000 shares authorized, $0.001 par value; 42,728,159 issued and outstanding</t>
  </si>
  <si>
    <t>Additional paid-in capital</t>
  </si>
  <si>
    <t>Accumulated deficit</t>
  </si>
  <si>
    <t>Total Stockholders' Deficit</t>
  </si>
  <si>
    <t>TOTAL LIABILITIES AND STOCKHOLDERS' DEFICIT</t>
  </si>
  <si>
    <t>Condensed Consolidated Balance Sheets (Parenthetical) - USD ($)</t>
  </si>
  <si>
    <t>Statement of Financial Position [Abstract]</t>
  </si>
  <si>
    <t>Discount on convertible notes payable</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densed Consolidated Statements Of Operations (Unaudited) - USD ($)</t>
  </si>
  <si>
    <t>3 Months Ended</t>
  </si>
  <si>
    <t>Sep. 30, 2015</t>
  </si>
  <si>
    <t>Income Statement [Abstract]</t>
  </si>
  <si>
    <t>REVENUES</t>
  </si>
  <si>
    <t>OPERATING EXPENSES</t>
  </si>
  <si>
    <t>Lease operating expense</t>
  </si>
  <si>
    <t>Accretion expense</t>
  </si>
  <si>
    <t>Judgment expense</t>
  </si>
  <si>
    <t>Legal and professional</t>
  </si>
  <si>
    <t>General and administrative</t>
  </si>
  <si>
    <t>Total Operating Expenses</t>
  </si>
  <si>
    <t>LOSS FROM OPERATIONS</t>
  </si>
  <si>
    <t>OTHER INCOME (EXPENSE)</t>
  </si>
  <si>
    <t>Interest expense</t>
  </si>
  <si>
    <t>Gain on property settlement</t>
  </si>
  <si>
    <t>Total Other Income (Expense)</t>
  </si>
  <si>
    <t>LOSS BEFORE TAXES</t>
  </si>
  <si>
    <t>Provision for income taxes</t>
  </si>
  <si>
    <t>NET LOSS</t>
  </si>
  <si>
    <t>BASIC AND DILUTED LOSS PER SHARE</t>
  </si>
  <si>
    <t>BASIC AND DILUTED WEIGHTED AVERAGE NUMBER OF SHARES OUTSTANDING</t>
  </si>
  <si>
    <t>Condensed Consolidated Statements Of Cash Flows (Unaudited) - USD ($)</t>
  </si>
  <si>
    <t>OPERATING ACTIVITIES</t>
  </si>
  <si>
    <t>Net loss</t>
  </si>
  <si>
    <t>Adjustments to Reconcile Net Loss to Net Cash Used by Operating Activities:</t>
  </si>
  <si>
    <t>Depreciation, amortization and accretion expense</t>
  </si>
  <si>
    <t>Amortization of debt discount</t>
  </si>
  <si>
    <t>Changes in operating assets and liabilities:</t>
  </si>
  <si>
    <t>Accounts payable and accrued liabilities</t>
  </si>
  <si>
    <t>Contingent legal liability</t>
  </si>
  <si>
    <t>Net Cash Used in Operating Activities</t>
  </si>
  <si>
    <t>INVESTING ACTIVITIES</t>
  </si>
  <si>
    <t>Proceeds from property settlement</t>
  </si>
  <si>
    <t>Net Cash Provided by Investing Activities</t>
  </si>
  <si>
    <t>FINANCING ACTIVITIES</t>
  </si>
  <si>
    <t>Proceeds from note payable</t>
  </si>
  <si>
    <t>Repayment of notes payable</t>
  </si>
  <si>
    <t>Proceeds from note payable - related</t>
  </si>
  <si>
    <t>Repayment of notes payable - related</t>
  </si>
  <si>
    <t>Net Cash Provided by (Used in) Financing Activities</t>
  </si>
  <si>
    <t>NET INCREASE (DECREASE) IN CASH</t>
  </si>
  <si>
    <t>CASH AT BEGINNING OF PERIOD</t>
  </si>
  <si>
    <t>CASH AT END OF PERIOD</t>
  </si>
  <si>
    <t>SUPPLEMENTAL DISCLOSURES OF CASH FLOW INFORMATION</t>
  </si>
  <si>
    <t>CASH PAID FOR: Income taxes</t>
  </si>
  <si>
    <t>CASH PAID FOR: Interest</t>
  </si>
  <si>
    <t>NON-CASH INVESTING AND FINANCING ACTIVITIES:</t>
  </si>
  <si>
    <t>Gain on settlement of debt</t>
  </si>
  <si>
    <t>Summary Of Significant Accounting Policies</t>
  </si>
  <si>
    <t>Accounting Policies [Abstract]</t>
  </si>
  <si>
    <t>Summary of Significant Accounting Policies</t>
  </si>
  <si>
    <t>NOTE 1 – SUMMARY OF SIGNIFICANT
ACCOUNTING POLICIES 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6,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5 audited financial statements. The results
of operations for the periods ended September 30, 2016 and 2015 are not necessarily indicative of the operating results for the
full year.</t>
  </si>
  <si>
    <t>Going Concern</t>
  </si>
  <si>
    <t>Organization, Consolidation and Presentation of Financial Statements [Abstract]</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ignificant Accounting Policies</t>
  </si>
  <si>
    <t xml:space="preserve">NOTE 3 –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onsolidation The accompanying consolidated financial
statements included all of the accounts of the Company and its wholly-owned subsidiaries, C2R, Inc., a Nevada Corporation,
and Jett Rink Oil, LLC, a Kansas Limited Liability Company. All intercompany transactions have been eliminated. Recent Accounting Pronouncements Management has considered all recent
accounting pronouncements issued since the last audit of the Company’s financial statements. The Company’s management
believes that these recent pronouncements will not have a material effect on the Company’s financial statements. Cash and
Cash Equivalents Cash and cash
equivalents include cash in banks and financial instruments which mature within six months of the date of purchase. Oil and
Gas Properties The Company
uses the full cost method of accounting for oil and natural gas properties. Under this method, all acquisition, exploration and
development costs, including certain payroll, asset retirement costs, other internal costs, and interest incurred for the purpose
of finding oil and natural gas reserves, are capitalized. Internal costs that are capitalized are directly attributable to acquisition,
exploration and development activities and do not include costs related to production, general corporate overhead or similar activities.
Costs associated with production and general corporate activities are expensed in the period incurred. Proceeds from the sale of
oil and natural gas properties are applied to reduce the capitalized costs of oil and natural gas properties unless the sale would
significantly alter the relationship between capitalized costs and proved reserves, in which case a gain or loss is recognized. Capitalized
costs associated with impaired properties and capitalized costs related to properties having proved reserves, plus the estimated
future development costs, and asset retirement costs under Financial Accounting Standards Board (“FASB”) Accounting
Standards Codification (“ASC”) Topic 410 “Asset Retirement and Environmental Obligations” (FASB
ASC 410), are amortized using the unit-of-production method based on proved reserves. Capitalized costs of oil and natural gas
properties, net of accumulated amortization and deferred income taxes, are limited to the total of estimated future net cash flows
from proved oil and natural gas reserves, discounted at ten percent, plus the cost of unevaluated properties. Under
certain specific conditions, companies could elect to use subsequent prices for determining the estimated future net cash flows.
The use of subsequent pricing is no longer allowed. There are many factors, including global events that may influence the production,
processing, marketing and price of oil and natural gas. A reduction in the valuation of oil and natural gas properties resulting
from declining prices or production could adversely impact depletion rates and capitalized cost limitations. Capitalized costs
associated with properties that have not been evaluated through drilling or seismic analysis, including exploration wells in progress
at September 30, 2016, are excluded from the unit-of-production amortization. Exclusions are adjusted annually based on drilling
results and interpretative analysis.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 Costs of oil
and gas properties are depleted using the unit-of-production method. For the nine months ended September 30, 2016 and 2015, the
Company recognized $-0- and $-0-, respectively, of depletion expense related to oil and gas production during the period. Ceiling
Test In applying
the full cost method, the Company performs an impairment test (ceiling test) at each reporting date, whereby the carrying value
of property and equipment is compared to the value of its proved reserves discounted at a ten percent interest rate of future net
revenues, based on current economic and operating conditions, plus the cost of properties not being amortized, plus the lower of
cost or fair market value of unproved properties included in costs being amortized, less the income tax effects related to book
and tax basis differences of the properties. Revenue
Recognition Revenues from
the sale of oil and natural gas are recognized when the product is delivered at a fixed or determinable price, title has transferred,
and collectability is reasonably assured. For oil sales, this occurs when the customer takes delivery of oil from the operators’
storage tanks. Loss per
Share The Company
has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loss per share is computed by dividing net loss by the weighted average number of shares of common
stock outstanding during the period. The Company had 1,200,000 potential dilutive shares of common stock as of September 30, 2016
that were excluded as their effect was anti-dilutive. </t>
  </si>
  <si>
    <t>Oil And Gas Properties</t>
  </si>
  <si>
    <t>Extractive Industries [Abstract]</t>
  </si>
  <si>
    <t>Oil and Gas Properties</t>
  </si>
  <si>
    <t xml:space="preserve">NOTE 4 – OIL AND GAS PROPERTIES On April 3, 2014, the Company signed
an election to participate in the first of three wells with Toto Energy, LLC in Cowley County, Kansas. The Company will earn a
30 percent working interest and a 24.45 percent net royalty interest in the well. The Company capitalized $213,000 of cash payments
made to commence operations development of the well. On May 10, 2014, the Company signed
an election to participate in the second of three wells with Toto Energy, LLC in Cowley County, Kansas. The Company will earn a
30 percent working interest and a 24.45 percent net royalty interest in the well. The Company capitalized $189,000 of cash payments
made to commence operations development of the well. On July 23, 2016 the Company received
$58,684 from the operator of two of its oil and gas leases. The payment received represented a partial refund of the Company’s
previous $404,837 in payments made to the operator pursuant to the terms of an Authorization for Expenditures (“AFE”)
Agreement. The Company’s original payments under the AFE were capitalized to oil and gas properties in 2014. All capitalized
costs pursuant to the AFE were fully impaired during the year ended December 31, 2015. As the capitalized costs had been previously
impaired, the $58,684 was recorded as a gain on property settlement for the period ended September 30, 2016. Oil and gas properties are stated at
cost. As of September 30, 2016 and December 31, 2015, oil and gas properties, net consisted of the following:
September 30, 2016 December 31,
Unproved properties $ 470,377 $ 470,377
Impairment of oil and gas leases (470,377 ) (470,377 )
Oil and gas properties, net $ — $ — </t>
  </si>
  <si>
    <t>Convertible Notes Payable</t>
  </si>
  <si>
    <t>Debt Disclosure [Abstract]</t>
  </si>
  <si>
    <t xml:space="preserve">NOTE 5 – CONVERTIBLE NOTES PAYABLE On January
3, 2014, the Company received $600,000 in connection with a convertible note financing commitment, the terms of which call for
the Company to receive three tranches of $200,000 each on a callable convertible note wherein the Company borrows the sum at five
percent interest for one year and the investor can elect to continue to receive the interest on the note or have the Company issue
the investor shares of common stock of the Company at $0.50 per share to retire the debt. The notes came due on December 12, 2014,
and as of September 30, 2016 the notes were in default. At September 30, 2016 accrued interest on the notes totaled $82,137. </t>
  </si>
  <si>
    <t>Notes Payable - Related Party</t>
  </si>
  <si>
    <t>NOTE 6 – NOTES PAYABLE – RELATED PARTY On June 11, 2015 the Company borrowed
$5,000 from a related-party entity. Pursuant to the terms of the note, the principal accrues interest at a rate of five percent
per annum, is unsecured, and is due in full on June 11, 2016. Subsequent to the initial borrowing the Company borrowed an additional
$57,500 from the same lender under the same terms. On July 25, 2016 the Company paid $40,000 against the outstanding principal
of the notes. Accrued interest totaling $1,340 was forgiven at the time of payment, and recorded as additional paid-in capital.
At September 30, 2016 the total outstanding principal balance due to the lender was $22,500, and aggregate accrued interest on
the notes totaled $182. On May 6, 2015 the Company borrowed
$5,000 from an unrelated third-party entity. Pursuant to the terms of the note, the principal accrues interest at a rate of five
percent per annum, is unsecured, and is due in full on May 6, 2016. On July 25, 2015 the note, inclusive of all unpaid principal
and interest, was transferred to and assumed by a related party. On July 25, 2016 the Company repaid the full $5,000 principal
balance due under the terms of the note. Accrued interest on the note totaling $305 was forgiven at the time of payment, and recorded
as additional paid-in capital. As of September 30, 2016 the note principal and interest have been satisfied in full. On March 7, 2016 the Company borrowed
$10,000 from a related-party. Pursuant to the terms of the note the principal accrues interest at a rate of five percent per annum,
is unsecured, and is due in full on May 6, 2017. On May 2, 2016 the Company borrowed an additional $4,000 under the same terms.
At September 30, 2016 the principal balances of the notes totaled $14,000 and accrued interest on the notes totaled $366.</t>
  </si>
  <si>
    <t>Asset Retirement Obligations</t>
  </si>
  <si>
    <t>Asset Retirement Obligation Disclosure [Abstract]</t>
  </si>
  <si>
    <t>NOTE 7 –
ASSET RETIREMENT OBLIGATIONS The total future asset retirement obligation
is estimated by management based on the Company’s net working interests in all wells and facilities, estimated costs to reclaim
and abandon wells and facilities and the estimated timing of the costs to be incurred in future periods. At September 30, 2016
and December 31, 2015 the Company estimated the undiscounted cash flows related to asset retirement obligation to total approximately
$105,500. The actual costs to settle the obligation are expected to occur in approximately 25 years. Through September 30, 2016,
the Company established an asset retirement obligation of $9,860 for the wells acquired by the Company, which was capitalized to
the value of the oil and gas properties. The fair value of the liability at September 30, 2016 and December 31, 2015 is estimated
to be $12,113 and $11,534, respectively, using a risk free rate of 9.31 percent and inflation rates between 3.87 and 4.81 percent.
Total accretion expense on the asset retirement obligation was $579 and $530 for the nine-month periods ended September 30, 2016
and 2015, respectively.</t>
  </si>
  <si>
    <t>Stockholders' Deficit</t>
  </si>
  <si>
    <t>Equity [Abstract]</t>
  </si>
  <si>
    <t>NOTE 8 –
STOCKHOLDERS’ DEFICIT The Company has 1,000,000 preferred
shares authorized at a par value of $0.001 and 74,000,000 common shares authorized at par value of $0.001. As of September
30, 2016 the Company has 42,013 shares of preferred stock and 42,728,159 shares of common stock issued and outstanding. On July 29, 2016 the Company repaid
in full the principal balance of multiple related-party notes payable. Pursuant to this transaction, the note holders agreed to
forgive an aggregate of $1,645 in accrued interest related to the notes. The Company recorded this forgiveness as a credit to additional
paid-in capital, as the note holders were related parties.</t>
  </si>
  <si>
    <t>Related-Party Transactions</t>
  </si>
  <si>
    <t>Related-party Transactions</t>
  </si>
  <si>
    <t>NOTE 9 –
RELATED-PARTY TRANSACTIONS At September 30, 2016 and December 31,
2015 the Company owed its Chief Financial Officer $25,000 and $16,000, respectively, in accrued director fees. An additional $2,000
was owed to the Company’s Chief Executive Officer in accrued director fees and notes payable.</t>
  </si>
  <si>
    <t>Commitments And Contingencies</t>
  </si>
  <si>
    <t>Commitments and Contingencies</t>
  </si>
  <si>
    <t>NOTE 10
– COMMITMENTS AND CONTINGENCIES During the year ended December 31, 2015
the Company became party to a legal action brought about by an unrelated third-party individual, wherein the plaintiff alleges
the Company “participated and/or conspired in a scheme to disseminate spam emails” which were misleading in order to
encourage individuals to purchase shares of the Company’s common stock at an artificial and/or inflated stock price. As of
September 30, 2016, the Company elected to record a contingent liability in the amount of $11,000 as the likelihood of a negotiated
settlement agreement appeared high.</t>
  </si>
  <si>
    <t>Subsequent Events</t>
  </si>
  <si>
    <t>Subsequent Events [Abstract]</t>
  </si>
  <si>
    <t>NOTE 11
– SUBSEQUENT EVENTS In accordance with ASC 855-10, Company
management reviewed all material events through the date of this report and there are no material subsequent events to report other
than those listed below. Subsequent to September 30, 2016, on
October 10, 2016, the Company reached a settlement agreement whereby the Company agreed to pay $11,000 in exchange for a general
release of all claims against the Company. As of October 10, 2016 the case is considered fully resolved and closed.</t>
  </si>
  <si>
    <t>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Consolidation</t>
  </si>
  <si>
    <t>Consolidation The accompanying consolidated financial
statements included all of the accounts of the Company and its wholly-owned subsidiaries, C2R, Inc., a Nevada Corporation,
and Jett Rink Oil, LLC, a Kansas Limited Liability Company. All intercompany transactions have been eliminated.</t>
  </si>
  <si>
    <t>Recent Accounting Pronouncements</t>
  </si>
  <si>
    <t>Recent Accounting Pronouncements Management has considered all recent
accounting pronouncements issued since the last audit of the Company’s financial statements. The Company’s management
believes that these recent pronouncements will not have a material effect on the Company’s financial statements.</t>
  </si>
  <si>
    <t>Cash and Cash Equivalents</t>
  </si>
  <si>
    <t xml:space="preserve">Cash and
Cash Equivalents Cash and cash
equivalents include cash in banks and financial instruments which mature within six months of the date of purchase. </t>
  </si>
  <si>
    <t>Oil and
Gas Properties The Company
uses the full cost method of accounting for oil and natural gas properties. Under this method, all acquisition, exploration and
development costs, including certain payroll, asset retirement costs, other internal costs, and interest incurred for the purpose
of finding oil and natural gas reserves, are capitalized. Internal costs that are capitalized are directly attributable to acquisition,
exploration and development activities and do not include costs related to production, general corporate overhead or similar activities.
Costs associated with production and general corporate activities are expensed in the period incurred. Proceeds from the sale of
oil and natural gas properties are applied to reduce the capitalized costs of oil and natural gas properties unless the sale would
significantly alter the relationship between capitalized costs and proved reserves, in which case a gain or loss is recognized. Capitalized
costs associated with impaired properties and capitalized costs related to properties having proved reserves, plus the estimated
future development costs, and asset retirement costs under Financial Accounting Standards Board (“FASB”) Accounting
Standards Codification (“ASC”) Topic 410 “Asset Retirement and Environmental Obligations” (FASB
ASC 410), are amortized using the unit-of-production method based on proved reserves. Capitalized costs of oil and natural gas
properties, net of accumulated amortization and deferred income taxes, are limited to the total of estimated future net cash flows
from proved oil and natural gas reserves, discounted at ten percent, plus the cost of unevaluated properties. Under
certain specific conditions, companies could elect to use subsequent prices for determining the estimated future net cash flows.
The use of subsequent pricing is no longer allowed. There are many factors, including global events that may influence the production,
processing, marketing and price of oil and natural gas. A reduction in the valuation of oil and natural gas properties resulting
from declining prices or production could adversely impact depletion rates and capitalized cost limitations. Capitalized costs
associated with properties that have not been evaluated through drilling or seismic analysis, including exploration wells in progress
at September 30, 2016, are excluded from the unit-of-production amortization. Exclusions are adjusted annually based on drilling
results and interpretative analysis.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 Costs of oil
and gas properties are depleted using the unit-of-production method. For the nine months ended September 30, 2016 and 2015, the
Company recognized $-0- and $-0-, respectively, of depletion expense related to oil and gas production during the period.</t>
  </si>
  <si>
    <t>Ceiling Test</t>
  </si>
  <si>
    <t xml:space="preserve">Ceiling
Test In applying
the full cost method, the Company performs an impairment test (ceiling test) at each reporting date, whereby the carrying value
of property and equipment is compared to the value of its proved reserves discounted at a ten percent interest rate of future net
revenues, based on current economic and operating conditions, plus the cost of properties not being amortized, plus the lower of
cost or fair market value of unproved properties included in costs being amortized, less the income tax effects related to book
and tax basis differences of the properties. </t>
  </si>
  <si>
    <t>Revenue Recognition</t>
  </si>
  <si>
    <t>Revenue
Recognition Revenues from
the sale of oil and natural gas are recognized when the product is delivered at a fixed or determinable price, title has transferred,
and collectability is reasonably assured. For oil sales, this occurs when the customer takes delivery of oil from the operators’
storage tanks.</t>
  </si>
  <si>
    <t>Loss Per Share</t>
  </si>
  <si>
    <t>Loss per
Share The Company
has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loss per share is computed by dividing net loss by the weighted average number of shares of common
stock outstanding during the period. The Company had 1,200,000 potential dilutive shares of common stock as of September 30, 2016
that were excluded as their effect was anti-dilutive.</t>
  </si>
  <si>
    <t>Oil And Gas Properties (Tables)</t>
  </si>
  <si>
    <t>Schedule of Oil and Gas Properties</t>
  </si>
  <si>
    <t xml:space="preserve">Oil and gas properties are stated at
cost. As of September 30, 2016 and December 31, 2015, oil and gas properties, net consisted of the following:
September 30, 2016 December 31,
Unproved properties $ 470,377 $ 470,377
Impairment of oil and gas leases (470,377 ) (470,377 )
Oil and gas properties, net $ — $ — </t>
  </si>
  <si>
    <t>Oil And Gas Properties (Details) - Oil And Gas Properties - Unproved Properties [Member] - USD ($)</t>
  </si>
  <si>
    <t>Property, Plant and Equipment [Line Items]</t>
  </si>
  <si>
    <t>Unproved properties</t>
  </si>
  <si>
    <t>Impairment of oil and gas leases</t>
  </si>
  <si>
    <t>Oil and gas properties, net</t>
  </si>
  <si>
    <t>Significant Accounting Policies (Narrative) (Details) - USD ($)</t>
  </si>
  <si>
    <t>Significant Accounting Policies Narrative Details</t>
  </si>
  <si>
    <t>Depletion expenses</t>
  </si>
  <si>
    <t>Antidilutive securities excluded from computation of earnings per share</t>
  </si>
  <si>
    <t>Oil And Gas Properties (Narrative) (Details) - USD ($)</t>
  </si>
  <si>
    <t>Jul. 23, 2016</t>
  </si>
  <si>
    <t>Dec. 31, 2014</t>
  </si>
  <si>
    <t>May 10, 2014</t>
  </si>
  <si>
    <t>Apr. 03, 2014</t>
  </si>
  <si>
    <t>Gain on property settlement of oil and gas leases</t>
  </si>
  <si>
    <t>Participate In First Of Three Wells With Toto Energy, LLC [Member]</t>
  </si>
  <si>
    <t>Percentage of working interest in the wells</t>
  </si>
  <si>
    <t>30.00%</t>
  </si>
  <si>
    <t>Percentage of net royalty interest in the wells</t>
  </si>
  <si>
    <t>24.45%</t>
  </si>
  <si>
    <t>Capitalized cost</t>
  </si>
  <si>
    <t>Participate In Second Of Three Wells With Toto Energy, LLC [Member]</t>
  </si>
  <si>
    <t>Authorization For Expenditures ("AFE") Agreement - Two Oil And Gas Leases[Member]</t>
  </si>
  <si>
    <t>Payments made to capitalize in oil and gas properties</t>
  </si>
  <si>
    <t>Impairment expense</t>
  </si>
  <si>
    <t>Convertible Notes Payable (Narrative) (Details) - Convertible Notes Payable Dated January 03, 2014 [Member] - USD ($)</t>
  </si>
  <si>
    <t>Jan. 03, 2014</t>
  </si>
  <si>
    <t>Short-term Debt [Line Items]</t>
  </si>
  <si>
    <t>Convertible notes financing received</t>
  </si>
  <si>
    <t>Debt instrument terms</t>
  </si>
  <si>
    <t>The terms of which call for the Company to receive three tranches of $200,000
each on a callable convertible note wherein the Company borrows the sum at five percent interest for one year.</t>
  </si>
  <si>
    <t>The notes were in default</t>
  </si>
  <si>
    <t>Interest rate</t>
  </si>
  <si>
    <t>5.00%</t>
  </si>
  <si>
    <t>Debt instrument conversion terms</t>
  </si>
  <si>
    <t xml:space="preserve">The investor can elect
to continue to receive the interest on the note or have the Company issue the investor shares of common stock of the Company at
$0.50 per share to retire the debt. </t>
  </si>
  <si>
    <t>Debt instrument maturity date</t>
  </si>
  <si>
    <t>Dec. 12,
		2014</t>
  </si>
  <si>
    <t>Accrued interest</t>
  </si>
  <si>
    <t>Notes Payable - Related Party (Narrative) (Details) - USD ($)</t>
  </si>
  <si>
    <t>Jul. 25, 2016</t>
  </si>
  <si>
    <t>May 02, 2016</t>
  </si>
  <si>
    <t>Mar. 07, 2016</t>
  </si>
  <si>
    <t>Jun. 11, 2015</t>
  </si>
  <si>
    <t>May 06, 2015</t>
  </si>
  <si>
    <t>Jul. 25, 2015</t>
  </si>
  <si>
    <t>Proceeds from note payable - related party</t>
  </si>
  <si>
    <t>Repayment of principal outstanding of notes - related party</t>
  </si>
  <si>
    <t>Notes Payable Dated June 11, 2015 [Member] | Related Party Entity [Member]</t>
  </si>
  <si>
    <t>It is unsecured, and is due in full.</t>
  </si>
  <si>
    <t>Jun. 11,
		2016</t>
  </si>
  <si>
    <t>Accrued interest forgiven recorded</t>
  </si>
  <si>
    <t>Notes Payable Dated May 06, 2015 - Unrelated Third-Party Entity [Member]</t>
  </si>
  <si>
    <t>May 6,
		2016</t>
  </si>
  <si>
    <t>Assumed Note Payable Dated July 25, 2015 [Member] | Related Party [Member]</t>
  </si>
  <si>
    <t>Unrelated third party entity notes payable assumed by related party</t>
  </si>
  <si>
    <t>Notes Payable Dated March 07, 2016 [Member] | Related Party [Member]</t>
  </si>
  <si>
    <t>May 6,
		2017</t>
  </si>
  <si>
    <t>Asset Retirement Obligations (Narrative) (Details) - USD ($)</t>
  </si>
  <si>
    <t>12 Months Ended</t>
  </si>
  <si>
    <t>Fair Value Measurements, Recurring and Nonrecurring, Valuation Techniques [Line Items]</t>
  </si>
  <si>
    <t>Fair value of liability</t>
  </si>
  <si>
    <t>Asset Retirement Obligation [Member]</t>
  </si>
  <si>
    <t>Estimated undiscounted cash flows related to asset retirement obligation</t>
  </si>
  <si>
    <t>Expected years to settle the obligation</t>
  </si>
  <si>
    <t>25 years</t>
  </si>
  <si>
    <t>Risk free rate</t>
  </si>
  <si>
    <t>9.31%</t>
  </si>
  <si>
    <t>Asset Retirement Obligation [Member] | Minimum [Member]</t>
  </si>
  <si>
    <t>Inflation rate</t>
  </si>
  <si>
    <t>3.87%</t>
  </si>
  <si>
    <t>Asset Retirement Obligation [Member] | Maximum [Member]</t>
  </si>
  <si>
    <t>4.81%</t>
  </si>
  <si>
    <t>Stockholders' Deficit (Narrative) (Details)</t>
  </si>
  <si>
    <t>Jul. 29, 2016USD ($)</t>
  </si>
  <si>
    <t>Stockholders Deficit Narrative Details</t>
  </si>
  <si>
    <t>Forgiveness of note credited to additional paid in capital</t>
  </si>
  <si>
    <t>Related-Party Transactions (Narrative) (Details) - USD ($)</t>
  </si>
  <si>
    <t>Related Party Transaction [Line Items]</t>
  </si>
  <si>
    <t>Accrued director fees and notes payable</t>
  </si>
  <si>
    <t>Chief Financial Officer [Member]</t>
  </si>
  <si>
    <t>Chief Executive Officer [Member]</t>
  </si>
  <si>
    <t>Commitments And Contingencies (Narrative) (Details) - Legal Action By Unrelated Third Party [Member] - USD ($)</t>
  </si>
  <si>
    <t>Loss Contingencies [Line Items]</t>
  </si>
  <si>
    <t>Name of plaintiff</t>
  </si>
  <si>
    <t>Unrelated third-party individual</t>
  </si>
  <si>
    <t>Name of defendant</t>
  </si>
  <si>
    <t>The Company</t>
  </si>
  <si>
    <t>Plaintiff allegation</t>
  </si>
  <si>
    <t>The plaintiff alleges the Company participated
and/or conspired in a scheme to disseminate spam emails which were misleading in order to encourage individuals to purchase
shares of the Companys common stock at an artificial and/or inflated stock price.</t>
  </si>
  <si>
    <t>Subsequent Events (Narrative) (Details) - Legal Action By Unrelated Third Party [Member] - Subsequent Event [Member]</t>
  </si>
  <si>
    <t>Oct. 10, 2016</t>
  </si>
  <si>
    <t>Subsequent Event [Line Items]</t>
  </si>
  <si>
    <t>Settlement agreement date</t>
  </si>
  <si>
    <t>October 10, 2016</t>
  </si>
  <si>
    <t>Settlement agreement terms</t>
  </si>
  <si>
    <t>Subsequent
to September 30, 2016, on October 10, 2016, the Company reached a settlement agreement whereby the Company agreed to pay $11,000
in exchange for a general release of all claims against the Company. As of October 10, 2016 the case is considered fully resolved
and closed.</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38601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42728159</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0</v>
      </c>
      <c s="2" r="B1" t="s">
        <v>1</v>
      </c>
    </row>
    <row spans="1:2" r="2">
      <c s="2" r="B2" t="s">
        <v>2</v>
      </c>
    </row>
    <row spans="1:2" r="3">
      <c s="3" r="A3" t="s">
        <v>130</v>
      </c>
    </row>
    <row spans="1:2" r="4">
      <c s="4" r="A4" t="s">
        <v>130</v>
      </c>
      <c s="4" r="B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1</v>
      </c>
      <c s="2" r="B1" t="s">
        <v>1</v>
      </c>
    </row>
    <row spans="1:2" r="2">
      <c s="2" r="B2" t="s">
        <v>2</v>
      </c>
    </row>
    <row spans="1:2" r="3">
      <c s="3" r="A3" t="s">
        <v>141</v>
      </c>
    </row>
    <row spans="1:2" r="4">
      <c s="4" r="A4" t="s">
        <v>142</v>
      </c>
      <c s="4" r="B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147</v>
      </c>
      <c s="2" r="B1" t="s">
        <v>1</v>
      </c>
    </row>
    <row spans="1:2" r="2">
      <c s="2" r="B2" t="s">
        <v>2</v>
      </c>
    </row>
    <row spans="1:2" r="3">
      <c s="3" r="A3" t="s">
        <v>119</v>
      </c>
    </row>
    <row spans="1:2" r="4">
      <c s="4" r="A4" t="s">
        <v>148</v>
      </c>
      <c s="4" r="B4" t="s">
        <v>149</v>
      </c>
    </row>
    <row spans="1:2" r="5">
      <c s="4" r="A5" t="s">
        <v>150</v>
      </c>
      <c s="4" r="B5" t="s">
        <v>151</v>
      </c>
    </row>
    <row spans="1:2" r="6">
      <c s="4" r="A6" t="s">
        <v>152</v>
      </c>
      <c s="4" r="B6" t="s">
        <v>153</v>
      </c>
    </row>
    <row spans="1:2" r="7">
      <c s="4" r="A7" t="s">
        <v>154</v>
      </c>
      <c s="4" r="B7" t="s">
        <v>155</v>
      </c>
    </row>
    <row spans="1:2" r="8">
      <c s="4" r="A8" t="s">
        <v>125</v>
      </c>
      <c s="4" r="B8" t="s">
        <v>156</v>
      </c>
    </row>
    <row spans="1:2" r="9">
      <c s="4" r="A9" t="s">
        <v>157</v>
      </c>
      <c s="4" r="B9" t="s">
        <v>158</v>
      </c>
    </row>
    <row spans="1:2" r="10">
      <c s="4" r="A10" t="s">
        <v>159</v>
      </c>
      <c s="4" r="B10" t="s">
        <v>160</v>
      </c>
    </row>
    <row spans="1:2" r="11">
      <c s="4" r="A11" t="s">
        <v>161</v>
      </c>
      <c s="4" r="B11"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3</v>
      </c>
      <c s="2" r="B1" t="s">
        <v>1</v>
      </c>
    </row>
    <row spans="1:2" r="2">
      <c s="2" r="B2" t="s">
        <v>2</v>
      </c>
    </row>
    <row spans="1:2" r="3">
      <c s="3" r="A3" t="s">
        <v>124</v>
      </c>
    </row>
    <row spans="1:2" r="4">
      <c s="4" r="A4" t="s">
        <v>164</v>
      </c>
      <c s="4" r="B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66</v>
      </c>
      <c s="2" r="B1" t="s">
        <v>2</v>
      </c>
      <c s="2" r="C1" t="s">
        <v>28</v>
      </c>
    </row>
    <row spans="1:3" r="2">
      <c s="3" r="A2" t="s">
        <v>167</v>
      </c>
    </row>
    <row spans="1:3" r="3">
      <c s="4" r="A3" t="s">
        <v>168</v>
      </c>
      <c s="7" r="B3" t="n">
        <v>470377</v>
      </c>
      <c s="7" r="C3" t="n">
        <v>470377</v>
      </c>
    </row>
    <row spans="1:3" r="4">
      <c s="4" r="A4" t="s">
        <v>169</v>
      </c>
      <c s="6" r="B4" t="n">
        <v>470377</v>
      </c>
      <c s="6" r="C4" t="n">
        <v>470377</v>
      </c>
    </row>
    <row spans="1:3" r="5">
      <c s="4" r="A5" t="s">
        <v>170</v>
      </c>
      <c s="4" r="B5" t="s">
        <v>38</v>
      </c>
      <c s="4" r="C5" t="s">
        <v>3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777</v>
      </c>
      <c s="7" r="C3" t="n">
        <v>15047</v>
      </c>
    </row>
    <row spans="1:3" r="4">
      <c s="4" r="A4" t="s">
        <v>31</v>
      </c>
      <c s="6" r="B4" t="n">
        <v>200</v>
      </c>
      <c s="6" r="C4" t="n">
        <v>200</v>
      </c>
    </row>
    <row spans="1:3" r="5">
      <c s="4" r="A5" t="s">
        <v>32</v>
      </c>
      <c s="6" r="B5" t="n">
        <v>977</v>
      </c>
      <c s="6" r="C5" t="n">
        <v>15247</v>
      </c>
    </row>
    <row spans="1:3" r="6">
      <c s="4" r="A6" t="s">
        <v>33</v>
      </c>
      <c s="6" r="B6" t="n">
        <v>977</v>
      </c>
      <c s="6" r="C6" t="n">
        <v>15247</v>
      </c>
    </row>
    <row spans="1:3" r="7">
      <c s="3" r="A7" t="s">
        <v>34</v>
      </c>
    </row>
    <row spans="1:3" r="8">
      <c s="4" r="A8" t="s">
        <v>35</v>
      </c>
      <c s="6" r="B8" t="n">
        <v>112234</v>
      </c>
      <c s="6" r="C8" t="n">
        <v>82978</v>
      </c>
    </row>
    <row spans="1:3" r="9">
      <c s="4" r="A9" t="s">
        <v>36</v>
      </c>
      <c s="6" r="B9" t="n">
        <v>27000</v>
      </c>
      <c s="6" r="C9" t="n">
        <v>16000</v>
      </c>
    </row>
    <row spans="1:3" r="10">
      <c s="4" r="A10" t="s">
        <v>37</v>
      </c>
      <c s="6" r="B10" t="n">
        <v>11000</v>
      </c>
      <c s="4" r="C10" t="s">
        <v>38</v>
      </c>
    </row>
    <row spans="1:3" r="11">
      <c s="4" r="A11" t="s">
        <v>39</v>
      </c>
      <c s="6" r="B11" t="n">
        <v>200</v>
      </c>
      <c s="6" r="C11" t="n">
        <v>5200</v>
      </c>
    </row>
    <row spans="1:3" r="12">
      <c s="4" r="A12" t="s">
        <v>40</v>
      </c>
      <c s="6" r="B12" t="n">
        <v>36500</v>
      </c>
      <c s="6" r="C12" t="n">
        <v>35000</v>
      </c>
    </row>
    <row spans="1:3" r="13">
      <c s="4" r="A13" t="s">
        <v>41</v>
      </c>
      <c s="6" r="B13" t="n">
        <v>600000</v>
      </c>
      <c s="6" r="C13" t="n">
        <v>600000</v>
      </c>
    </row>
    <row spans="1:3" r="14">
      <c s="4" r="A14" t="s">
        <v>42</v>
      </c>
      <c s="6" r="B14" t="n">
        <v>786934</v>
      </c>
      <c s="6" r="C14" t="n">
        <v>739178</v>
      </c>
    </row>
    <row spans="1:3" r="15">
      <c s="3" r="A15" t="s">
        <v>43</v>
      </c>
    </row>
    <row spans="1:3" r="16">
      <c s="4" r="A16" t="s">
        <v>44</v>
      </c>
      <c s="6" r="B16" t="n">
        <v>12113</v>
      </c>
      <c s="6" r="C16" t="n">
        <v>11534</v>
      </c>
    </row>
    <row spans="1:3" r="17">
      <c s="4" r="A17" t="s">
        <v>45</v>
      </c>
      <c s="6" r="B17" t="n">
        <v>12113</v>
      </c>
      <c s="6" r="C17" t="n">
        <v>11534</v>
      </c>
    </row>
    <row spans="1:3" r="18">
      <c s="4" r="A18" t="s">
        <v>46</v>
      </c>
      <c s="6" r="B18" t="n">
        <v>799047</v>
      </c>
      <c s="6" r="C18" t="n">
        <v>750712</v>
      </c>
    </row>
    <row spans="1:3" r="19">
      <c s="3" r="A19" t="s">
        <v>47</v>
      </c>
    </row>
    <row spans="1:3" r="20">
      <c s="4" r="A20" t="s">
        <v>48</v>
      </c>
      <c s="6" r="B20" t="n">
        <v>42</v>
      </c>
      <c s="6" r="C20" t="n">
        <v>42</v>
      </c>
    </row>
    <row spans="1:3" r="21">
      <c s="4" r="A21" t="s">
        <v>49</v>
      </c>
      <c s="6" r="B21" t="n">
        <v>42728</v>
      </c>
      <c s="6" r="C21" t="n">
        <v>42728</v>
      </c>
    </row>
    <row spans="1:3" r="22">
      <c s="4" r="A22" t="s">
        <v>50</v>
      </c>
      <c s="6" r="B22" t="n">
        <v>4676821</v>
      </c>
      <c s="6" r="C22" t="n">
        <v>4675176</v>
      </c>
    </row>
    <row spans="1:3" r="23">
      <c s="4" r="A23" t="s">
        <v>51</v>
      </c>
      <c s="6" r="B23" t="n">
        <v>-5517661</v>
      </c>
      <c s="6" r="C23" t="n">
        <v>-5453411</v>
      </c>
    </row>
    <row spans="1:3" r="24">
      <c s="4" r="A24" t="s">
        <v>52</v>
      </c>
      <c s="6" r="B24" t="n">
        <v>-798070</v>
      </c>
      <c s="6" r="C24" t="n">
        <v>-735465</v>
      </c>
    </row>
    <row spans="1:3" r="25">
      <c s="4" r="A25" t="s">
        <v>53</v>
      </c>
      <c s="7" r="B25" t="n">
        <v>977</v>
      </c>
      <c s="7" r="C25" t="n">
        <v>152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171</v>
      </c>
      <c s="2" r="B1" t="s">
        <v>1</v>
      </c>
    </row>
    <row spans="1:3" r="2">
      <c s="2" r="B2" t="s">
        <v>2</v>
      </c>
      <c s="2" r="C2" t="s">
        <v>67</v>
      </c>
    </row>
    <row spans="1:3" r="3">
      <c s="3" r="A3" t="s">
        <v>172</v>
      </c>
    </row>
    <row spans="1:3" r="4">
      <c s="4" r="A4" t="s">
        <v>173</v>
      </c>
      <c s="7" r="B4" t="n">
        <v>0</v>
      </c>
      <c s="7" r="C4" t="n">
        <v>0</v>
      </c>
    </row>
    <row spans="1:3" r="5">
      <c s="4" r="A5" t="s">
        <v>174</v>
      </c>
      <c s="6" r="B5" t="n">
        <v>120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s>
  <sheetData>
    <row spans="1:10" r="1">
      <c s="1" r="A1" t="s">
        <v>175</v>
      </c>
      <c s="2" r="B1" t="s">
        <v>176</v>
      </c>
      <c s="2" r="C1" t="s">
        <v>2</v>
      </c>
      <c s="2" r="D1" t="s">
        <v>67</v>
      </c>
      <c s="2" r="E1" t="s">
        <v>2</v>
      </c>
      <c s="2" r="F1" t="s">
        <v>67</v>
      </c>
      <c s="2" r="G1" t="s">
        <v>28</v>
      </c>
      <c s="2" r="H1" t="s">
        <v>177</v>
      </c>
      <c s="2" r="I1" t="s">
        <v>178</v>
      </c>
      <c s="2" r="J1" t="s">
        <v>179</v>
      </c>
    </row>
    <row spans="1:10" r="2">
      <c s="3" r="A2" t="s">
        <v>167</v>
      </c>
    </row>
    <row spans="1:10" r="3">
      <c s="4" r="A3" t="s">
        <v>98</v>
      </c>
      <c s="7" r="E3" t="n">
        <v>58684</v>
      </c>
      <c s="4" r="F3" t="s">
        <v>38</v>
      </c>
    </row>
    <row spans="1:10" r="4">
      <c s="4" r="A4" t="s">
        <v>180</v>
      </c>
      <c s="7" r="C4" t="n">
        <v>58684</v>
      </c>
      <c s="4" r="D4" t="s">
        <v>38</v>
      </c>
      <c s="6" r="E4" t="n">
        <v>58684</v>
      </c>
      <c s="4" r="F4" t="s">
        <v>38</v>
      </c>
    </row>
    <row spans="1:10" r="5">
      <c s="4" r="A5" t="s">
        <v>181</v>
      </c>
    </row>
    <row spans="1:10" r="6">
      <c s="3" r="A6" t="s">
        <v>167</v>
      </c>
    </row>
    <row spans="1:10" r="7">
      <c s="4" r="A7" t="s">
        <v>182</v>
      </c>
      <c s="4" r="J7" t="s">
        <v>183</v>
      </c>
    </row>
    <row spans="1:10" r="8">
      <c s="4" r="A8" t="s">
        <v>184</v>
      </c>
      <c s="4" r="J8" t="s">
        <v>185</v>
      </c>
    </row>
    <row spans="1:10" r="9">
      <c s="4" r="A9" t="s">
        <v>186</v>
      </c>
      <c s="7" r="G9" t="n">
        <v>213000</v>
      </c>
    </row>
    <row spans="1:10" r="10">
      <c s="4" r="A10" t="s">
        <v>187</v>
      </c>
    </row>
    <row spans="1:10" r="11">
      <c s="3" r="A11" t="s">
        <v>167</v>
      </c>
    </row>
    <row spans="1:10" r="12">
      <c s="4" r="A12" t="s">
        <v>182</v>
      </c>
      <c s="4" r="I12" t="s">
        <v>183</v>
      </c>
    </row>
    <row spans="1:10" r="13">
      <c s="4" r="A13" t="s">
        <v>184</v>
      </c>
      <c s="4" r="I13" t="s">
        <v>185</v>
      </c>
    </row>
    <row spans="1:10" r="14">
      <c s="4" r="A14" t="s">
        <v>186</v>
      </c>
      <c s="6" r="G14" t="n">
        <v>189000</v>
      </c>
    </row>
    <row spans="1:10" r="15">
      <c s="4" r="A15" t="s">
        <v>188</v>
      </c>
    </row>
    <row spans="1:10" r="16">
      <c s="3" r="A16" t="s">
        <v>167</v>
      </c>
    </row>
    <row spans="1:10" r="17">
      <c s="4" r="A17" t="s">
        <v>98</v>
      </c>
      <c s="7" r="B17" t="n">
        <v>58684</v>
      </c>
    </row>
    <row spans="1:10" r="18">
      <c s="4" r="A18" t="s">
        <v>189</v>
      </c>
      <c s="7" r="H18" t="n">
        <v>404837</v>
      </c>
    </row>
    <row spans="1:10" r="19">
      <c s="4" r="A19" t="s">
        <v>190</v>
      </c>
      <c s="7" r="G19" t="n">
        <v>404837</v>
      </c>
    </row>
    <row spans="1:10" r="20">
      <c s="4" r="A20" t="s">
        <v>180</v>
      </c>
      <c s="7" r="E20" t="n">
        <v>5868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26"/>
  </cols>
  <sheetData>
    <row spans="1:3" r="1">
      <c s="1" r="A1" t="s">
        <v>191</v>
      </c>
      <c s="2" r="B1" t="s">
        <v>192</v>
      </c>
      <c s="2" r="C1" t="s">
        <v>2</v>
      </c>
    </row>
    <row spans="1:3" r="2">
      <c s="3" r="A2" t="s">
        <v>193</v>
      </c>
    </row>
    <row spans="1:3" r="3">
      <c s="4" r="A3" t="s">
        <v>194</v>
      </c>
      <c s="7" r="B3" t="n">
        <v>600000</v>
      </c>
    </row>
    <row spans="1:3" r="4">
      <c s="4" r="A4" t="s">
        <v>195</v>
      </c>
      <c s="4" r="B4" t="s">
        <v>196</v>
      </c>
      <c s="4" r="C4" t="s">
        <v>197</v>
      </c>
    </row>
    <row spans="1:3" r="5">
      <c s="4" r="A5" t="s">
        <v>198</v>
      </c>
      <c s="4" r="B5" t="s">
        <v>199</v>
      </c>
    </row>
    <row spans="1:3" r="6">
      <c s="4" r="A6" t="s">
        <v>200</v>
      </c>
      <c s="4" r="B6" t="s">
        <v>201</v>
      </c>
    </row>
    <row spans="1:3" r="7">
      <c s="4" r="A7" t="s">
        <v>202</v>
      </c>
      <c s="4" r="B7" t="s">
        <v>203</v>
      </c>
    </row>
    <row spans="1:3" r="8">
      <c s="4" r="A8" t="s">
        <v>204</v>
      </c>
      <c s="7" r="C8" t="n">
        <v>8213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75"/>
    <col customWidth="1" max="2" min="2" width="14"/>
    <col customWidth="1" max="3" min="3" width="13"/>
    <col customWidth="1" max="4" min="4" width="37"/>
    <col customWidth="1" max="5" min="5" width="37"/>
    <col customWidth="1" max="6" min="6" width="37"/>
    <col customWidth="1" max="7" min="7" width="14"/>
    <col customWidth="1" max="8" min="8" width="14"/>
    <col customWidth="1" max="9" min="9" width="14"/>
    <col customWidth="1" max="10" min="10" width="14"/>
    <col customWidth="1" max="11" min="11" width="14"/>
  </cols>
  <sheetData>
    <row spans="1:11" r="1">
      <c s="1" r="A1" t="s">
        <v>205</v>
      </c>
      <c s="2" r="B1" t="s">
        <v>206</v>
      </c>
      <c s="2" r="C1" t="s">
        <v>207</v>
      </c>
      <c s="2" r="D1" t="s">
        <v>208</v>
      </c>
      <c s="2" r="E1" t="s">
        <v>209</v>
      </c>
      <c s="2" r="F1" t="s">
        <v>210</v>
      </c>
      <c s="2" r="G1" t="s">
        <v>2</v>
      </c>
      <c s="2" r="H1" t="s">
        <v>67</v>
      </c>
      <c s="2" r="I1" t="s">
        <v>2</v>
      </c>
      <c s="2" r="J1" t="s">
        <v>28</v>
      </c>
      <c s="2" r="K1" t="s">
        <v>211</v>
      </c>
    </row>
    <row spans="1:11" r="2">
      <c s="3" r="A2" t="s">
        <v>193</v>
      </c>
    </row>
    <row spans="1:11" r="3">
      <c s="4" r="A3" t="s">
        <v>212</v>
      </c>
      <c s="7" r="G3" t="n">
        <v>41500</v>
      </c>
      <c s="7" r="H3" t="n">
        <v>5000</v>
      </c>
    </row>
    <row spans="1:11" r="4">
      <c s="4" r="A4" t="s">
        <v>101</v>
      </c>
      <c s="4" r="G4" t="s">
        <v>38</v>
      </c>
      <c s="6" r="H4" t="n">
        <v>5000</v>
      </c>
    </row>
    <row spans="1:11" r="5">
      <c s="4" r="A5" t="s">
        <v>213</v>
      </c>
      <c s="6" r="G5" t="n">
        <v>45000</v>
      </c>
      <c s="4" r="H5" t="s">
        <v>38</v>
      </c>
    </row>
    <row spans="1:11" r="6">
      <c s="4" r="A6" t="s">
        <v>40</v>
      </c>
      <c s="6" r="G6" t="n">
        <v>36500</v>
      </c>
      <c s="7" r="I6" t="n">
        <v>36500</v>
      </c>
      <c s="7" r="J6" t="n">
        <v>35000</v>
      </c>
    </row>
    <row spans="1:11" r="7">
      <c s="4" r="A7" t="s">
        <v>214</v>
      </c>
    </row>
    <row spans="1:11" r="8">
      <c s="3" r="A8" t="s">
        <v>193</v>
      </c>
    </row>
    <row spans="1:11" r="9">
      <c s="4" r="A9" t="s">
        <v>212</v>
      </c>
      <c s="7" r="E9" t="n">
        <v>5000</v>
      </c>
      <c s="6" r="I9" t="n">
        <v>57500</v>
      </c>
    </row>
    <row spans="1:11" r="10">
      <c s="4" r="A10" t="s">
        <v>195</v>
      </c>
      <c s="4" r="E10" t="s">
        <v>215</v>
      </c>
    </row>
    <row spans="1:11" r="11">
      <c s="4" r="A11" t="s">
        <v>198</v>
      </c>
      <c s="4" r="E11" t="s">
        <v>199</v>
      </c>
    </row>
    <row spans="1:11" r="12">
      <c s="4" r="A12" t="s">
        <v>202</v>
      </c>
      <c s="4" r="E12" t="s">
        <v>216</v>
      </c>
    </row>
    <row spans="1:11" r="13">
      <c s="4" r="A13" t="s">
        <v>213</v>
      </c>
      <c s="7" r="B13" t="n">
        <v>40000</v>
      </c>
    </row>
    <row spans="1:11" r="14">
      <c s="4" r="A14" t="s">
        <v>217</v>
      </c>
      <c s="6" r="B14" t="n">
        <v>1340</v>
      </c>
    </row>
    <row spans="1:11" r="15">
      <c s="4" r="A15" t="s">
        <v>204</v>
      </c>
      <c s="6" r="G15" t="n">
        <v>182</v>
      </c>
      <c s="6" r="I15" t="n">
        <v>182</v>
      </c>
    </row>
    <row spans="1:11" r="16">
      <c s="4" r="A16" t="s">
        <v>40</v>
      </c>
      <c s="6" r="G16" t="n">
        <v>22500</v>
      </c>
      <c s="6" r="I16" t="n">
        <v>22500</v>
      </c>
    </row>
    <row spans="1:11" r="17">
      <c s="4" r="A17" t="s">
        <v>218</v>
      </c>
    </row>
    <row spans="1:11" r="18">
      <c s="3" r="A18" t="s">
        <v>193</v>
      </c>
    </row>
    <row spans="1:11" r="19">
      <c s="4" r="A19" t="s">
        <v>195</v>
      </c>
      <c s="4" r="F19" t="s">
        <v>215</v>
      </c>
    </row>
    <row spans="1:11" r="20">
      <c s="4" r="A20" t="s">
        <v>101</v>
      </c>
      <c s="7" r="F20" t="n">
        <v>5000</v>
      </c>
    </row>
    <row spans="1:11" r="21">
      <c s="4" r="A21" t="s">
        <v>198</v>
      </c>
      <c s="4" r="F21" t="s">
        <v>199</v>
      </c>
    </row>
    <row spans="1:11" r="22">
      <c s="4" r="A22" t="s">
        <v>202</v>
      </c>
      <c s="4" r="F22" t="s">
        <v>219</v>
      </c>
    </row>
    <row spans="1:11" r="23">
      <c s="4" r="A23" t="s">
        <v>220</v>
      </c>
    </row>
    <row spans="1:11" r="24">
      <c s="3" r="A24" t="s">
        <v>193</v>
      </c>
    </row>
    <row spans="1:11" r="25">
      <c s="4" r="A25" t="s">
        <v>221</v>
      </c>
      <c s="7" r="K25" t="n">
        <v>5000</v>
      </c>
    </row>
    <row spans="1:11" r="26">
      <c s="4" r="A26" t="s">
        <v>213</v>
      </c>
      <c s="6" r="B26" t="n">
        <v>5000</v>
      </c>
    </row>
    <row spans="1:11" r="27">
      <c s="4" r="A27" t="s">
        <v>217</v>
      </c>
      <c s="7" r="B27" t="n">
        <v>305</v>
      </c>
    </row>
    <row spans="1:11" r="28">
      <c s="4" r="A28" t="s">
        <v>222</v>
      </c>
    </row>
    <row spans="1:11" r="29">
      <c s="3" r="A29" t="s">
        <v>193</v>
      </c>
    </row>
    <row spans="1:11" r="30">
      <c s="4" r="A30" t="s">
        <v>212</v>
      </c>
      <c s="7" r="C30" t="n">
        <v>4000</v>
      </c>
      <c s="7" r="D30" t="n">
        <v>10000</v>
      </c>
    </row>
    <row spans="1:11" r="31">
      <c s="4" r="A31" t="s">
        <v>195</v>
      </c>
      <c s="4" r="D31" t="s">
        <v>215</v>
      </c>
    </row>
    <row spans="1:11" r="32">
      <c s="4" r="A32" t="s">
        <v>198</v>
      </c>
      <c s="4" r="D32" t="s">
        <v>199</v>
      </c>
    </row>
    <row spans="1:11" r="33">
      <c s="4" r="A33" t="s">
        <v>202</v>
      </c>
      <c s="4" r="D33" t="s">
        <v>223</v>
      </c>
    </row>
    <row spans="1:11" r="34">
      <c s="4" r="A34" t="s">
        <v>204</v>
      </c>
      <c s="6" r="G34" t="n">
        <v>366</v>
      </c>
      <c s="6" r="I34" t="n">
        <v>366</v>
      </c>
    </row>
    <row spans="1:11" r="35">
      <c s="4" r="A35" t="s">
        <v>40</v>
      </c>
      <c s="7" r="G35" t="n">
        <v>14000</v>
      </c>
      <c s="7" r="I35" t="n">
        <v>14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224</v>
      </c>
      <c s="2" r="B1" t="s">
        <v>66</v>
      </c>
      <c s="2" r="D1" t="s">
        <v>1</v>
      </c>
      <c s="2" r="F1" t="s">
        <v>225</v>
      </c>
    </row>
    <row spans="1:6" r="2">
      <c s="2" r="B2" t="s">
        <v>2</v>
      </c>
      <c s="2" r="C2" t="s">
        <v>67</v>
      </c>
      <c s="2" r="D2" t="s">
        <v>2</v>
      </c>
      <c s="2" r="E2" t="s">
        <v>67</v>
      </c>
      <c s="2" r="F2" t="s">
        <v>28</v>
      </c>
    </row>
    <row spans="1:6" r="3">
      <c s="3" r="A3" t="s">
        <v>226</v>
      </c>
    </row>
    <row spans="1:6" r="4">
      <c s="4" r="A4" t="s">
        <v>227</v>
      </c>
      <c s="7" r="B4" t="n">
        <v>12113</v>
      </c>
      <c s="7" r="D4" t="n">
        <v>12113</v>
      </c>
      <c s="7" r="F4" t="n">
        <v>11534</v>
      </c>
    </row>
    <row spans="1:6" r="5">
      <c s="4" r="A5" t="s">
        <v>72</v>
      </c>
      <c s="6" r="B5" t="n">
        <v>198</v>
      </c>
      <c s="7" r="C5" t="n">
        <v>181</v>
      </c>
      <c s="6" r="D5" t="n">
        <v>579</v>
      </c>
      <c s="7" r="E5" t="n">
        <v>530</v>
      </c>
    </row>
    <row spans="1:6" r="6">
      <c s="4" r="A6" t="s">
        <v>228</v>
      </c>
    </row>
    <row spans="1:6" r="7">
      <c s="3" r="A7" t="s">
        <v>226</v>
      </c>
    </row>
    <row spans="1:6" r="8">
      <c s="4" r="A8" t="s">
        <v>229</v>
      </c>
      <c s="6" r="B8" t="n">
        <v>105500</v>
      </c>
      <c s="7" r="D8" t="n">
        <v>105500</v>
      </c>
      <c s="6" r="F8" t="n">
        <v>105500</v>
      </c>
    </row>
    <row spans="1:6" r="9">
      <c s="4" r="A9" t="s">
        <v>230</v>
      </c>
      <c s="4" r="D9" t="s">
        <v>231</v>
      </c>
    </row>
    <row spans="1:6" r="10">
      <c s="4" r="A10" t="s">
        <v>44</v>
      </c>
      <c s="7" r="D10" t="n">
        <v>9860</v>
      </c>
    </row>
    <row spans="1:6" r="11">
      <c s="4" r="A11" t="s">
        <v>227</v>
      </c>
      <c s="7" r="B11" t="n">
        <v>12113</v>
      </c>
      <c s="7" r="D11" t="n">
        <v>12113</v>
      </c>
      <c s="7" r="F11" t="n">
        <v>11534</v>
      </c>
    </row>
    <row spans="1:6" r="12">
      <c s="4" r="A12" t="s">
        <v>232</v>
      </c>
      <c s="4" r="D12" t="s">
        <v>233</v>
      </c>
      <c s="4" r="F12" t="s">
        <v>233</v>
      </c>
    </row>
    <row spans="1:6" r="13">
      <c s="4" r="A13" t="s">
        <v>72</v>
      </c>
      <c s="7" r="D13" t="n">
        <v>579</v>
      </c>
      <c s="7" r="E13" t="n">
        <v>530</v>
      </c>
    </row>
    <row spans="1:6" r="14">
      <c s="4" r="A14" t="s">
        <v>234</v>
      </c>
    </row>
    <row spans="1:6" r="15">
      <c s="3" r="A15" t="s">
        <v>226</v>
      </c>
    </row>
    <row spans="1:6" r="16">
      <c s="4" r="A16" t="s">
        <v>235</v>
      </c>
      <c s="4" r="D16" t="s">
        <v>236</v>
      </c>
      <c s="4" r="F16" t="s">
        <v>236</v>
      </c>
    </row>
    <row spans="1:6" r="17">
      <c s="4" r="A17" t="s">
        <v>237</v>
      </c>
    </row>
    <row spans="1:6" r="18">
      <c s="3" r="A18" t="s">
        <v>226</v>
      </c>
    </row>
    <row spans="1:6" r="19">
      <c s="4" r="A19" t="s">
        <v>235</v>
      </c>
      <c s="4" r="D19" t="s">
        <v>238</v>
      </c>
      <c s="4" r="F19" t="s">
        <v>23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21"/>
  </cols>
  <sheetData>
    <row spans="1:2" r="1">
      <c s="1" r="A1" t="s">
        <v>239</v>
      </c>
      <c s="2" r="B1" t="s">
        <v>240</v>
      </c>
    </row>
    <row spans="1:2" r="2">
      <c s="3" r="A2" t="s">
        <v>241</v>
      </c>
    </row>
    <row spans="1:2" r="3">
      <c s="4" r="A3" t="s">
        <v>242</v>
      </c>
      <c s="7" r="B3" t="n">
        <v>164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243</v>
      </c>
      <c s="2" r="B1" t="s">
        <v>2</v>
      </c>
      <c s="2" r="C1" t="s">
        <v>28</v>
      </c>
    </row>
    <row spans="1:3" r="2">
      <c s="3" r="A2" t="s">
        <v>244</v>
      </c>
    </row>
    <row spans="1:3" r="3">
      <c s="4" r="A3" t="s">
        <v>245</v>
      </c>
      <c s="7" r="B3" t="n">
        <v>27000</v>
      </c>
      <c s="7" r="C3" t="n">
        <v>16000</v>
      </c>
    </row>
    <row spans="1:3" r="4">
      <c s="4" r="A4" t="s">
        <v>246</v>
      </c>
    </row>
    <row spans="1:3" r="5">
      <c s="3" r="A5" t="s">
        <v>244</v>
      </c>
    </row>
    <row spans="1:3" r="6">
      <c s="4" r="A6" t="s">
        <v>245</v>
      </c>
      <c s="6" r="B6" t="n">
        <v>25000</v>
      </c>
      <c s="7" r="C6" t="n">
        <v>16000</v>
      </c>
    </row>
    <row spans="1:3" r="7">
      <c s="4" r="A7" t="s">
        <v>247</v>
      </c>
    </row>
    <row spans="1:3" r="8">
      <c s="3" r="A8" t="s">
        <v>244</v>
      </c>
    </row>
    <row spans="1:3" r="9">
      <c s="4" r="A9" t="s">
        <v>245</v>
      </c>
      <c s="7" r="B9" t="n">
        <v>2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248</v>
      </c>
      <c s="2" r="B1" t="s">
        <v>225</v>
      </c>
    </row>
    <row spans="1:3" r="2">
      <c s="2" r="B2" t="s">
        <v>28</v>
      </c>
      <c s="2" r="C2" t="s">
        <v>2</v>
      </c>
    </row>
    <row spans="1:3" r="3">
      <c s="3" r="A3" t="s">
        <v>249</v>
      </c>
    </row>
    <row spans="1:3" r="4">
      <c s="4" r="A4" t="s">
        <v>250</v>
      </c>
      <c s="4" r="B4" t="s">
        <v>251</v>
      </c>
    </row>
    <row spans="1:3" r="5">
      <c s="4" r="A5" t="s">
        <v>252</v>
      </c>
      <c s="4" r="B5" t="s">
        <v>253</v>
      </c>
    </row>
    <row spans="1:3" r="6">
      <c s="4" r="A6" t="s">
        <v>254</v>
      </c>
      <c s="4" r="B6" t="s">
        <v>255</v>
      </c>
    </row>
    <row spans="1:3" r="7">
      <c s="4" r="A7" t="s">
        <v>95</v>
      </c>
      <c s="7" r="C7" t="n">
        <v>11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6</v>
      </c>
      <c s="2" r="B1" t="s">
        <v>257</v>
      </c>
    </row>
    <row spans="1:2" r="2">
      <c s="3" r="A2" t="s">
        <v>258</v>
      </c>
    </row>
    <row spans="1:2" r="3">
      <c s="4" r="A3" t="s">
        <v>259</v>
      </c>
      <c s="4" r="B3" t="s">
        <v>260</v>
      </c>
    </row>
    <row spans="1:2" r="4">
      <c s="4" r="A4" t="s">
        <v>261</v>
      </c>
      <c s="4" r="B4" t="s">
        <v>26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54</v>
      </c>
      <c s="2" r="B1" t="s">
        <v>2</v>
      </c>
      <c s="2" r="C1" t="s">
        <v>28</v>
      </c>
    </row>
    <row spans="1:3" r="2">
      <c s="3" r="A2" t="s">
        <v>55</v>
      </c>
    </row>
    <row spans="1:3" r="3">
      <c s="4" r="A3" t="s">
        <v>56</v>
      </c>
      <c s="7" r="B3" t="n">
        <v>0</v>
      </c>
      <c s="7" r="C3" t="n">
        <v>0</v>
      </c>
    </row>
    <row spans="1:3" r="4">
      <c s="4" r="A4" t="s">
        <v>57</v>
      </c>
      <c s="6" r="B4" t="n">
        <v>1000000</v>
      </c>
      <c s="6" r="C4" t="n">
        <v>1000000</v>
      </c>
    </row>
    <row spans="1:3" r="5">
      <c s="4" r="A5" t="s">
        <v>58</v>
      </c>
      <c s="8" r="B5" t="n">
        <v>0.001</v>
      </c>
      <c s="8" r="C5" t="n">
        <v>0.001</v>
      </c>
    </row>
    <row spans="1:3" r="6">
      <c s="4" r="A6" t="s">
        <v>59</v>
      </c>
      <c s="6" r="B6" t="n">
        <v>42013</v>
      </c>
      <c s="6" r="C6" t="n">
        <v>42013</v>
      </c>
    </row>
    <row spans="1:3" r="7">
      <c s="4" r="A7" t="s">
        <v>60</v>
      </c>
      <c s="6" r="B7" t="n">
        <v>42013</v>
      </c>
      <c s="6" r="C7" t="n">
        <v>42013</v>
      </c>
    </row>
    <row spans="1:3" r="8">
      <c s="4" r="A8" t="s">
        <v>61</v>
      </c>
      <c s="6" r="B8" t="n">
        <v>74000000</v>
      </c>
      <c s="6" r="C8" t="n">
        <v>74000000</v>
      </c>
    </row>
    <row spans="1:3" r="9">
      <c s="4" r="A9" t="s">
        <v>62</v>
      </c>
      <c s="8" r="B9" t="n">
        <v>0.001</v>
      </c>
      <c s="8" r="C9" t="n">
        <v>0.001</v>
      </c>
    </row>
    <row spans="1:3" r="10">
      <c s="4" r="A10" t="s">
        <v>63</v>
      </c>
      <c s="6" r="B10" t="n">
        <v>42728159</v>
      </c>
      <c s="6" r="C10" t="n">
        <v>42728159</v>
      </c>
    </row>
    <row spans="1:3" r="11">
      <c s="4" r="A11" t="s">
        <v>64</v>
      </c>
      <c s="6" r="B11" t="n">
        <v>42728159</v>
      </c>
      <c s="6" r="C11" t="n">
        <v>427281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65</v>
      </c>
      <c s="2" r="B1" t="s">
        <v>66</v>
      </c>
      <c s="2" r="D1" t="s">
        <v>1</v>
      </c>
    </row>
    <row spans="1:5" r="2">
      <c s="2" r="B2" t="s">
        <v>2</v>
      </c>
      <c s="2" r="C2" t="s">
        <v>67</v>
      </c>
      <c s="2" r="D2" t="s">
        <v>2</v>
      </c>
      <c s="2" r="E2" t="s">
        <v>67</v>
      </c>
    </row>
    <row spans="1:5" r="3">
      <c s="3" r="A3" t="s">
        <v>68</v>
      </c>
    </row>
    <row spans="1:5" r="4">
      <c s="4" r="A4" t="s">
        <v>69</v>
      </c>
      <c s="4" r="B4" t="s">
        <v>38</v>
      </c>
      <c s="7" r="C4" t="n">
        <v>1980</v>
      </c>
      <c s="4" r="D4" t="s">
        <v>38</v>
      </c>
      <c s="7" r="E4" t="n">
        <v>11643</v>
      </c>
    </row>
    <row spans="1:5" r="5">
      <c s="3" r="A5" t="s">
        <v>70</v>
      </c>
    </row>
    <row spans="1:5" r="6">
      <c s="4" r="A6" t="s">
        <v>71</v>
      </c>
      <c s="6" r="B6" t="n">
        <v>769</v>
      </c>
      <c s="6" r="C6" t="n">
        <v>89</v>
      </c>
      <c s="6" r="D6" t="n">
        <v>769</v>
      </c>
      <c s="6" r="E6" t="n">
        <v>526</v>
      </c>
    </row>
    <row spans="1:5" r="7">
      <c s="4" r="A7" t="s">
        <v>72</v>
      </c>
      <c s="6" r="B7" t="n">
        <v>198</v>
      </c>
      <c s="6" r="C7" t="n">
        <v>181</v>
      </c>
      <c s="6" r="D7" t="n">
        <v>579</v>
      </c>
      <c s="6" r="E7" t="n">
        <v>530</v>
      </c>
    </row>
    <row spans="1:5" r="8">
      <c s="4" r="A8" t="s">
        <v>73</v>
      </c>
      <c s="6" r="B8" t="n">
        <v>11000</v>
      </c>
      <c s="4" r="C8" t="s">
        <v>38</v>
      </c>
      <c s="6" r="D8" t="n">
        <v>11000</v>
      </c>
      <c s="4" r="E8" t="s">
        <v>38</v>
      </c>
    </row>
    <row spans="1:5" r="9">
      <c s="4" r="A9" t="s">
        <v>74</v>
      </c>
      <c s="6" r="B9" t="n">
        <v>29612</v>
      </c>
      <c s="6" r="C9" t="n">
        <v>3450</v>
      </c>
      <c s="6" r="D9" t="n">
        <v>53802</v>
      </c>
      <c s="6" r="E9" t="n">
        <v>21147</v>
      </c>
    </row>
    <row spans="1:5" r="10">
      <c s="4" r="A10" t="s">
        <v>75</v>
      </c>
      <c s="6" r="B10" t="n">
        <v>16575</v>
      </c>
      <c s="6" r="C10" t="n">
        <v>4536</v>
      </c>
      <c s="6" r="D10" t="n">
        <v>30023</v>
      </c>
      <c s="6" r="E10" t="n">
        <v>21036</v>
      </c>
    </row>
    <row spans="1:5" r="11">
      <c s="4" r="A11" t="s">
        <v>76</v>
      </c>
      <c s="6" r="B11" t="n">
        <v>58154</v>
      </c>
      <c s="6" r="C11" t="n">
        <v>8256</v>
      </c>
      <c s="6" r="D11" t="n">
        <v>96173</v>
      </c>
      <c s="6" r="E11" t="n">
        <v>43239</v>
      </c>
    </row>
    <row spans="1:5" r="12">
      <c s="4" r="A12" t="s">
        <v>77</v>
      </c>
      <c s="6" r="B12" t="n">
        <v>-58154</v>
      </c>
      <c s="6" r="C12" t="n">
        <v>-6276</v>
      </c>
      <c s="6" r="D12" t="n">
        <v>-96173</v>
      </c>
      <c s="6" r="E12" t="n">
        <v>-31596</v>
      </c>
    </row>
    <row spans="1:5" r="13">
      <c s="3" r="A13" t="s">
        <v>78</v>
      </c>
    </row>
    <row spans="1:5" r="14">
      <c s="4" r="A14" t="s">
        <v>79</v>
      </c>
      <c s="6" r="B14" t="n">
        <v>10575</v>
      </c>
      <c s="6" r="C14" t="n">
        <v>7688</v>
      </c>
      <c s="6" r="D14" t="n">
        <v>26761</v>
      </c>
      <c s="6" r="E14" t="n">
        <v>25903</v>
      </c>
    </row>
    <row spans="1:5" r="15">
      <c s="4" r="A15" t="s">
        <v>80</v>
      </c>
      <c s="6" r="B15" t="n">
        <v>58684</v>
      </c>
      <c s="4" r="C15" t="s">
        <v>38</v>
      </c>
      <c s="6" r="D15" t="n">
        <v>58684</v>
      </c>
      <c s="4" r="E15" t="s">
        <v>38</v>
      </c>
    </row>
    <row spans="1:5" r="16">
      <c s="4" r="A16" t="s">
        <v>81</v>
      </c>
      <c s="6" r="B16" t="n">
        <v>48109</v>
      </c>
      <c s="6" r="C16" t="n">
        <v>-7688</v>
      </c>
      <c s="6" r="D16" t="n">
        <v>31923</v>
      </c>
      <c s="6" r="E16" t="n">
        <v>-25903</v>
      </c>
    </row>
    <row spans="1:5" r="17">
      <c s="4" r="A17" t="s">
        <v>82</v>
      </c>
      <c s="6" r="B17" t="n">
        <v>-10045</v>
      </c>
      <c s="6" r="C17" t="n">
        <v>-13964</v>
      </c>
      <c s="6" r="D17" t="n">
        <v>-64250</v>
      </c>
      <c s="6" r="E17" t="n">
        <v>-57499</v>
      </c>
    </row>
    <row spans="1:5" r="18">
      <c s="4" r="A18" t="s">
        <v>83</v>
      </c>
      <c s="4" r="B18" t="s">
        <v>38</v>
      </c>
      <c s="4" r="C18" t="s">
        <v>38</v>
      </c>
      <c s="4" r="D18" t="s">
        <v>38</v>
      </c>
      <c s="4" r="E18" t="s">
        <v>38</v>
      </c>
    </row>
    <row spans="1:5" r="19">
      <c s="4" r="A19" t="s">
        <v>84</v>
      </c>
      <c s="7" r="B19" t="n">
        <v>-10045</v>
      </c>
      <c s="7" r="C19" t="n">
        <v>-13964</v>
      </c>
      <c s="7" r="D19" t="n">
        <v>-64250</v>
      </c>
      <c s="7" r="E19" t="n">
        <v>-57499</v>
      </c>
    </row>
    <row spans="1:5" r="20">
      <c s="4" r="A20" t="s">
        <v>85</v>
      </c>
      <c s="7" r="B20" t="n">
        <v>0</v>
      </c>
      <c s="7" r="C20" t="n">
        <v>0</v>
      </c>
      <c s="7" r="D20" t="n">
        <v>0</v>
      </c>
      <c s="7" r="E20" t="n">
        <v>0</v>
      </c>
    </row>
    <row spans="1:5" r="21">
      <c s="4" r="A21" t="s">
        <v>86</v>
      </c>
      <c s="6" r="B21" t="n">
        <v>42728159</v>
      </c>
      <c s="6" r="C21" t="n">
        <v>42728159</v>
      </c>
      <c s="6" r="D21" t="n">
        <v>42728159</v>
      </c>
      <c s="6" r="E21" t="n">
        <v>427281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87</v>
      </c>
      <c s="2" r="B1" t="s">
        <v>1</v>
      </c>
    </row>
    <row spans="1:3" r="2">
      <c s="2" r="B2" t="s">
        <v>2</v>
      </c>
      <c s="2" r="C2" t="s">
        <v>67</v>
      </c>
    </row>
    <row spans="1:3" r="3">
      <c s="3" r="A3" t="s">
        <v>88</v>
      </c>
    </row>
    <row spans="1:3" r="4">
      <c s="4" r="A4" t="s">
        <v>89</v>
      </c>
      <c s="7" r="B4" t="n">
        <v>-64250</v>
      </c>
      <c s="7" r="C4" t="n">
        <v>-57499</v>
      </c>
    </row>
    <row spans="1:3" r="5">
      <c s="3" r="A5" t="s">
        <v>90</v>
      </c>
    </row>
    <row spans="1:3" r="6">
      <c s="4" r="A6" t="s">
        <v>91</v>
      </c>
      <c s="6" r="B6" t="n">
        <v>579</v>
      </c>
      <c s="6" r="C6" t="n">
        <v>530</v>
      </c>
    </row>
    <row spans="1:3" r="7">
      <c s="4" r="A7" t="s">
        <v>92</v>
      </c>
      <c s="4" r="B7" t="s">
        <v>38</v>
      </c>
      <c s="6" r="C7" t="n">
        <v>3288</v>
      </c>
    </row>
    <row spans="1:3" r="8">
      <c s="4" r="A8" t="s">
        <v>80</v>
      </c>
      <c s="6" r="B8" t="n">
        <v>58684</v>
      </c>
      <c s="4" r="C8" t="s">
        <v>38</v>
      </c>
    </row>
    <row spans="1:3" r="9">
      <c s="3" r="A9" t="s">
        <v>93</v>
      </c>
    </row>
    <row spans="1:3" r="10">
      <c s="4" r="A10" t="s">
        <v>94</v>
      </c>
      <c s="6" r="B10" t="n">
        <v>30901</v>
      </c>
      <c s="6" r="C10" t="n">
        <v>27174</v>
      </c>
    </row>
    <row spans="1:3" r="11">
      <c s="4" r="A11" t="s">
        <v>95</v>
      </c>
      <c s="6" r="B11" t="n">
        <v>11000</v>
      </c>
      <c s="4" r="C11" t="s">
        <v>38</v>
      </c>
    </row>
    <row spans="1:3" r="12">
      <c s="4" r="A12" t="s">
        <v>36</v>
      </c>
      <c s="6" r="B12" t="n">
        <v>11000</v>
      </c>
      <c s="4" r="C12" t="s">
        <v>38</v>
      </c>
    </row>
    <row spans="1:3" r="13">
      <c s="4" r="A13" t="s">
        <v>96</v>
      </c>
      <c s="6" r="B13" t="n">
        <v>-69454</v>
      </c>
      <c s="6" r="C13" t="n">
        <v>-26507</v>
      </c>
    </row>
    <row spans="1:3" r="14">
      <c s="3" r="A14" t="s">
        <v>97</v>
      </c>
    </row>
    <row spans="1:3" r="15">
      <c s="4" r="A15" t="s">
        <v>98</v>
      </c>
      <c s="6" r="B15" t="n">
        <v>58684</v>
      </c>
      <c s="4" r="C15" t="s">
        <v>38</v>
      </c>
    </row>
    <row spans="1:3" r="16">
      <c s="4" r="A16" t="s">
        <v>99</v>
      </c>
      <c s="6" r="B16" t="n">
        <v>58684</v>
      </c>
      <c s="4" r="C16" t="s">
        <v>38</v>
      </c>
    </row>
    <row spans="1:3" r="17">
      <c s="3" r="A17" t="s">
        <v>100</v>
      </c>
    </row>
    <row spans="1:3" r="18">
      <c s="4" r="A18" t="s">
        <v>101</v>
      </c>
      <c s="4" r="B18" t="s">
        <v>38</v>
      </c>
      <c s="6" r="C18" t="n">
        <v>5000</v>
      </c>
    </row>
    <row spans="1:3" r="19">
      <c s="4" r="A19" t="s">
        <v>102</v>
      </c>
      <c s="4" r="B19" t="s">
        <v>38</v>
      </c>
      <c s="4" r="C19" t="s">
        <v>38</v>
      </c>
    </row>
    <row spans="1:3" r="20">
      <c s="4" r="A20" t="s">
        <v>103</v>
      </c>
      <c s="6" r="B20" t="n">
        <v>41500</v>
      </c>
      <c s="6" r="C20" t="n">
        <v>5000</v>
      </c>
    </row>
    <row spans="1:3" r="21">
      <c s="4" r="A21" t="s">
        <v>104</v>
      </c>
      <c s="6" r="B21" t="n">
        <v>45000</v>
      </c>
      <c s="4" r="C21" t="s">
        <v>38</v>
      </c>
    </row>
    <row spans="1:3" r="22">
      <c s="4" r="A22" t="s">
        <v>105</v>
      </c>
      <c s="6" r="B22" t="n">
        <v>-3500</v>
      </c>
      <c s="6" r="C22" t="n">
        <v>10000</v>
      </c>
    </row>
    <row spans="1:3" r="23">
      <c s="4" r="A23" t="s">
        <v>106</v>
      </c>
      <c s="6" r="B23" t="n">
        <v>-14270</v>
      </c>
      <c s="6" r="C23" t="n">
        <v>-16507</v>
      </c>
    </row>
    <row spans="1:3" r="24">
      <c s="4" r="A24" t="s">
        <v>107</v>
      </c>
      <c s="6" r="B24" t="n">
        <v>15047</v>
      </c>
      <c s="6" r="C24" t="n">
        <v>17026</v>
      </c>
    </row>
    <row spans="1:3" r="25">
      <c s="4" r="A25" t="s">
        <v>108</v>
      </c>
      <c s="6" r="B25" t="n">
        <v>777</v>
      </c>
      <c s="6" r="C25" t="n">
        <v>519</v>
      </c>
    </row>
    <row spans="1:3" r="26">
      <c s="3" r="A26" t="s">
        <v>109</v>
      </c>
    </row>
    <row spans="1:3" r="27">
      <c s="4" r="A27" t="s">
        <v>110</v>
      </c>
      <c s="4" r="B27" t="s">
        <v>38</v>
      </c>
      <c s="4" r="C27" t="s">
        <v>38</v>
      </c>
    </row>
    <row spans="1:3" r="28">
      <c s="4" r="A28" t="s">
        <v>111</v>
      </c>
      <c s="4" r="B28" t="s">
        <v>38</v>
      </c>
      <c s="4" r="C28" t="s">
        <v>38</v>
      </c>
    </row>
    <row spans="1:3" r="29">
      <c s="3" r="A29" t="s">
        <v>112</v>
      </c>
    </row>
    <row spans="1:3" r="30">
      <c s="4" r="A30" t="s">
        <v>113</v>
      </c>
      <c s="7" r="B30" t="n">
        <v>1645</v>
      </c>
      <c s="4" r="C30" t="s">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14</v>
      </c>
      <c s="2" r="B1" t="s">
        <v>1</v>
      </c>
    </row>
    <row spans="1:2" r="2">
      <c s="2" r="B2" t="s">
        <v>2</v>
      </c>
    </row>
    <row spans="1:2" r="3">
      <c s="3" r="A3" t="s">
        <v>115</v>
      </c>
    </row>
    <row spans="1:2" r="4">
      <c s="4" r="A4" t="s">
        <v>116</v>
      </c>
      <c s="4" r="B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8</v>
      </c>
      <c s="2" r="B1" t="s">
        <v>1</v>
      </c>
    </row>
    <row spans="1:2" r="2">
      <c s="2" r="B2" t="s">
        <v>2</v>
      </c>
    </row>
    <row spans="1:2" r="3">
      <c s="3" r="A3" t="s">
        <v>119</v>
      </c>
    </row>
    <row spans="1:2" r="4">
      <c s="4" r="A4" t="s">
        <v>118</v>
      </c>
      <c s="4" r="B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21</v>
      </c>
      <c s="2" r="B1" t="s">
        <v>1</v>
      </c>
    </row>
    <row spans="1:2" r="2">
      <c s="2" r="B2" t="s">
        <v>2</v>
      </c>
    </row>
    <row spans="1:2" r="3">
      <c s="3" r="A3" t="s">
        <v>121</v>
      </c>
    </row>
    <row spans="1:2" r="4">
      <c s="4" r="A4" t="s">
        <v>121</v>
      </c>
      <c s="4" r="B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3</v>
      </c>
      <c s="2" r="B1" t="s">
        <v>1</v>
      </c>
    </row>
    <row spans="1:2" r="2">
      <c s="2" r="B2" t="s">
        <v>2</v>
      </c>
    </row>
    <row spans="1:2" r="3">
      <c s="3" r="A3" t="s">
        <v>124</v>
      </c>
    </row>
    <row spans="1:2" r="4">
      <c s="4" r="A4" t="s">
        <v>125</v>
      </c>
      <c s="4" r="B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Going Concern</vt:lpstr>
      <vt:lpstr>Significant Accounting Policies</vt:lpstr>
      <vt:lpstr>Oil And Gas Properties</vt:lpstr>
      <vt:lpstr>Convertible Notes Payable</vt:lpstr>
      <vt:lpstr>Notes Payable - Related Party</vt:lpstr>
      <vt:lpstr>Asset Retirement Obligations</vt:lpstr>
      <vt:lpstr>Stockholders' Deficit</vt:lpstr>
      <vt:lpstr>Related-Party Transactions</vt:lpstr>
      <vt:lpstr>Commitments And Contingencies</vt:lpstr>
      <vt:lpstr>Subsequent Events</vt:lpstr>
      <vt:lpstr>Significant Accounting Polici17</vt:lpstr>
      <vt:lpstr>Oil And Gas Properties (Tables)</vt:lpstr>
      <vt:lpstr>Oil And Gas Properties (Details</vt:lpstr>
      <vt:lpstr>Significant Accounting Polici20</vt:lpstr>
      <vt:lpstr>Oil And Gas Properties (Narrati</vt:lpstr>
      <vt:lpstr>Convertible Notes Payable (Narr</vt:lpstr>
      <vt:lpstr>Notes Payable - Related Party (</vt:lpstr>
      <vt:lpstr>Asset Retirement Obligations (N</vt:lpstr>
      <vt:lpstr>Stockholders' Deficit (Narrativ</vt:lpstr>
      <vt:lpstr>Related-Party Transactions (Nar</vt:lpstr>
      <vt:lpstr>Commitments And Contingencies (</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8:11:04Z</dcterms:created>
  <dcterms:modified xmlns:dcterms="http://purl.org/dc/terms/" xmlns:xsi="http://www.w3.org/2001/XMLSchema-instance" xsi:type="dcterms:W3CDTF">2016-11-14T08:11:04Z</dcterms:modified>
  <dc:title xmlns:dc="http://purl.org/dc/elements/1.1/">Untitled</dc:title>
  <dc:description xmlns:dc="http://purl.org/dc/elements/1.1/"/>
  <dc:subject xmlns:dc="http://purl.org/dc/elements/1.1/"/>
  <cp:keywords/>
  <cp:category/>
</cp:coreProperties>
</file>